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Nov. 30,
		2019</t>
  </si>
  <si>
    <t>Registrant Name</t>
  </si>
  <si>
    <t>dei_EntityRegistrantName</t>
  </si>
  <si>
    <t>Federated Managed Pool Series</t>
  </si>
  <si>
    <t>Central Index Key</t>
  </si>
  <si>
    <t>dei_EntityCentralIndexKey</t>
  </si>
  <si>
    <t>0001340579</t>
  </si>
  <si>
    <t>Amendment Flag</t>
  </si>
  <si>
    <t>dei_AmendmentFlag</t>
  </si>
  <si>
    <t>false</t>
  </si>
  <si>
    <t>Document Creation Date</t>
  </si>
  <si>
    <t>dei_DocumentCreationDate</t>
  </si>
  <si>
    <t>Apr. 24,
		2020</t>
  </si>
  <si>
    <t>Document Effective Date</t>
  </si>
  <si>
    <t>dei_DocumentEffectiveDate</t>
  </si>
  <si>
    <t>Prospectus Date</t>
  </si>
  <si>
    <t>rr_ProspectusDate</t>
  </si>
  <si>
    <t>Jan. 31,
		2020</t>
  </si>
  <si>
    <t>Entity Inv Company Type</t>
  </si>
  <si>
    <t>dei_EntityInvCompanyType</t>
  </si>
  <si>
    <t>N-1A</t>
  </si>
  <si>
    <t>Jan. 31, 2020</t>
  </si>
  <si>
    <t>Federated International Bond Strategy Portfolio A Portfolio of Federated Managed Pool Series (TICKER FIBPX) SUPPLEMENT TO PROSPECTUS DATED JANUARY 31, 2020 Effective May 26, 2020, the Fund's primary benchmark will change from the Bloomberg Barclays Emerging Markets USD Aggregate Index to the Bloomberg Barclays Emerging Markets Seasoned ex Aggregate/Eurodollar Index. Accordingly, please make the following revisions to the Prospectus: 1. Please replace all references to the Bloomberg Barclays Emerging Markets USD Aggregate Index (BBEMAI) with the Bloomberg Barclays Emerging Markets Seasoned ex Aggregate/Eurodollar Index (BEAMSXAGI). 2. Under the heading entitled " Fund Summary Information Average Annual Total Return Table "Average Annual Total Return Table In addition to Return Before Taxes, Return After Taxes is shown for the Fund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federal not state local (For the Period Ended December 31, 2019) 1 Year 5 Years Return Before Taxes 9.65% 3.69% 4.42% Return After Taxes on Distributions 8.15% 2.41% 2.93% Return After Taxes on Distributions and Sale of Fund Shares 5.71% 2.26% 2.83% Bloomberg Barclays Emerging Markets Seasoned ex Aggregate/Eurodollar Index 1 10.90% 7.45% 7.49% Bloomberg Barclays Emerging Markets USD Aggregate Index 1 13.11% 5.84% 6.62% JPMorgan Global (ex-U.S.) Government Bond Index 2 5.23% 1.97% 1.52% Blended Index 3 8.14% 4.76% 4.55% 1Effective May 26, 2020, the Bloomberg Barclays Emerging Markets Seasoned ex Aggregate/Eurodollar Index replaced the Bloomberg Barclays Emerging Markets USD Aggregate Index as the Fund's primary benchmark because it is more representative of the Fund's investment strategies. The Bloomberg Barclays Emerging Markets Seasoned ex Aggregate/Eurodollar Index is the emerging markets debt component of the Bloomberg Barclay U.S. Universal Bond Index and is generally at least 80% non-investment grade. 2The J.P. Morgan Global (ex-U.S.) Government Bond Index tracks total returns for external-currency-denominated debt instruments of the emerging markets.</t>
  </si>
  <si>
    <t>Supplement to Prospectus [Text Block]</t>
  </si>
  <si>
    <t>rr_SupplementToProspectusTextBlock</t>
  </si>
  <si>
    <t>Federated International Bond Strateg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8:27:45Z</dcterms:created>
  <dcterms:modified xmlns:dcterms="http://purl.org/dc/terms/" xmlns:xsi="http://www.w3.org/2001/XMLSchema-instance" xsi:type="dcterms:W3CDTF">2020-05-05T08:27:45Z</dcterms:modified>
</cp:coreProperties>
</file>